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Petro Holding Corp.</t>
        </is>
      </c>
    </row>
    <row r="8">
      <c r="A8" s="4" t="inlineStr">
        <is>
          <t>Entity Central Index Key</t>
        </is>
      </c>
      <c r="B8" s="4" t="inlineStr">
        <is>
          <t>0001680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the Company is providing the following information regarding the relationship between executive compensation and the Company’s financial performance for each of the three years in the period ended December 31, 2022. In accordance with the applicable SEC rules, the adjustments described and quantified below were made to the values reported in the Summary Compensation Table for each applicable year to determine the “actual” compensation paid to our Principal Executive Officers (“PEOs”) and the average “actual” compensation paid to our other Named Executive Officers (“NEOs”). The following table summarizes compensation values reported in the Summary Compensation Table for our PEO and the average for our other NEOs, as compared to “compensation actually paid” or “CAP” and the Company’s financial performance for the years ended December 31, 2022, 2021, and 2020: ​ Year ​ ​ Summary (1) ​ ​ Summary (1) (2) ​ ​ Compensation (1) (2) ​ ​ ​ Compensation (1) (2) ​ ​ Average (1) (2) ​ ​ Average (1) ​ ​ Value of ​ ​ Net ​ ​ Adjusted (3) ​ ​ TSR ​ ​ Peer ​ ​ (a) ​ ​ (b) ​ ​ (b) ​ ​ (c) ​ ​ (c) ​ ​ (d) ​ ​ (e) ​ ​ (f) ​ ​ (g) ​ ​ (h) ​ ​ (i) ​ ​ 2022 ​ ​ ​ ​ N/A ​ ​ ​ ​ $ 5,028,294 ​ ​ ​ ​ ​ N/A ​ ​ ​ ​ $ 3,096,235 ​ ​ ​ ​ $ 6,276,617 ​ ​ ​ ​ $ 1,773,093 ​ ​ ​ ​ ​ 92.18 ​ ​ ​ ​ ​ 148.21 ​ ​ ​ ​ $ 2,030,000 ​ ​ ​ ​ $ 316,590,000 ​ ​ ​ 2021 ​ ​ ​ $ 6,862,469 ​ ​ ​ ​ $ 3,164,649 ​ ​ ​ ​ $ 5,192,291 ​ ​ ​ ​ $ 2,999,764 ​ ​ ​ ​ $ 2,463,661 ​ ​ ​ ​ $ 2,133,954 ​ ​ ​ ​ ​ 72.00 ​ ​ ​ ​ ​ 73.63 ​ ​ ​ ​ $ (54,185,000 ) ​ ​ ​ ​ $ 135,007,000 ​ ​ ​ 2020 ​ ​ ​ $ 5,095,728 ​ ​ ​ ​ ​ N/A ​ ​ ​ ​ $ 7,962,437 ​ ​ ​ ​ ​ N/A ​ ​ ​ ​ $ 2,129,704 ​ ​ ​ ​ $ 370,329 (4 ) ​ ​ ​ ​ ​ 65.69 ​ ​ ​ ​ ​ 60.89 ​ ​ ​ ​ $ (107,020,000 ) ​ ​ ​ ​ $ 141,463,000 ​ ​ ​ (1)
The first and second PEOs reflected in columns (b) and (c) represent Phillip Gobe and Samuel Sledge, respectively. The non-PEO named executive officers reflected in column (d) and (e) represent the following individuals by year: ​ 2022 – Phillip Gobe, David Schorlemer, Adam Muñoz, and Newton W. Wilson III 2021 – David Schorlemer, Adam Munoz, and Newton W. Wilson III 2020 – 
Dale Redman, Darin G. Holderness, David Schorlemer, Jeffrey Smith, David Sledge, Adam Munoz, and Newton W. Wilson III ​ (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 ​ ​ ​ ​ 2021 ​ ​ 2020 ​ ​ FIRST PEO SUMMARY COMPENSATION TABLE TOTALS ​ ​ ​ $ 6,862,469 ​ ​ ​ ​ $ 5,095,728 ​ ​ ​ Add (Subtract): ​ ​ ​ ​ ​ ​ ​ ​ ​ ​ ​ ​ ​ ​ Fair value of equity awards granted during the year from the Summary Compensation Table ​ ​ ​ ​ (5,102,180 ) ​ ​ ​ ​ ​ (3,808,721 ) ​ ​ ​ Fair value at year end of equity awards granted during the year ​ ​ ​ ​ 3,975,060 ​ ​ ​ ​ ​ 6,854,593 ​ ​ ​ Fair value of equity awards granted and vested during the year ​ ​ ​ ​ — ​ ​ ​ ​ ​ — ​ ​ ​ Change in fair value of equity awards granted in prior years that were unvested as of the end of the year ​ ​ ​ ​ (520,978 ) ​ ​ ​ ​ ​ (74,712 ) ​ ​ ​ Change in fair value of equity awards granted in prior years that vested during the year ​ ​ ​ ​ (22,080 ) ​ ​ ​ ​ ​ (104,451 ) ​ ​ ​ Equity awards granted in prior years that were forfeited during the year ​ ​ ​ ​ — ​ ​ ​ ​ ​ — ​ ​ ​ Dividends or other earnings paid on equity awards during the year ​ ​ ​ ​ — ​ ​ ​ ​ ​ — ​ ​ ​ Total Equity Award Related Adjustments ​ ​ ​ ​ (1,670,178 ) ​ ​ ​ ​ ​ 2,866,709 ​ ​ ​ COMPENSATION ACTUALLY PAID TOTALS ​ ​ ​ $ 5,192,291 ​ ​ ​ ​ $ 7,962,437 ​ ​ ​ ​ ​ ​ 2022 ​ ​ 2021 ​ ​ SECOND PEO SUMMARY COMPENSATION TABLE TOTALS ​ ​ ​ $ 5,028,294 ​ ​ ​ ​ $ 3,164,649 ​ ​ ​ Add (Subtract): ​ ​ ​ ​ ​ ​ ​ ​ ​ ​ ​ ​ ​ ​ Fair value of equity awards granted during the year from the Summary Compensation Table ​ ​ ​ ​ (3,258,631 ) ​ ​ ​ ​ ​ (2,216,599 ) ​ ​ ​ Fair value at year end of equity awards granted during the year ​ ​ ​ ​ 1,799,633 ​ ​ ​ ​ ​ 2,053,439 ​ ​ ​ Fair value of equity awards granted and vested during the year ​ ​ ​ ​ — ​ ​ ​ ​ ​ — ​ ​ ​ Change in fair value of equity awards granted in prior years that were unvested as of the end of the year ​ ​ ​ ​ (632,188 ) ​ ​ ​ ​ ​ (72,824 ) ​ ​ ​ Change in fair value of equity awards granted in prior years that vested during the year ​ ​ ​ ​ 159,127 ​ ​ ​ ​ ​ 71,099 ​ ​ ​ Equity awards granted in prior years that were forfeited during the year ​ ​ ​ ​ — ​ ​ ​ ​ ​ — ​ ​ ​ Dividends or other earnings paid on equity awards during the year ​ ​ ​ ​ — ​ ​ ​ ​ ​ — ​ ​ ​ Total Equity Award Related Adjustments ​ ​ ​ ​ (1,932,059 ) ​ ​ ​ ​ ​ (164,885 ) ​ ​ ​ COMPENSATION ACTUALLY PAID TOTALS ​ ​ ​ $ 3,096,235 ​ ​ ​ ​ $ 2,999,764 ​ ​ ​ ​ ​ ​ 2022 ​ ​ 2021 ​ ​ 2020 ​ ​ NON-PEO NEOS SUMMARY COMPENSATION TABLE TOTALS ​ ​ ​ $ 6,276,617 ​ ​ ​ ​ $ 2,463,661 ​ ​ ​ ​ $ 2,129,704 ​ ​ ​ Add (Subtract): ​ ​ ​ ​ ​ ​ ​ ​ ​ ​ ​ ​ ​ ​ ​ ​ ​ ​ ​ ​ Fair value of equity awards granted during the year from the Summary Compensation Table ​ ​ ​ ​ (5,190,052 ) ​ ​ ​ ​ ​ (1,493,812 ) ​ ​ ​ ​ ​ (1,533,177 ) ​ ​ ​ Fair value at year end of equity awards granted during the year ​ ​ ​ ​ 623,931 ​ ​ ​ ​ ​ 1,191,410 ​ ​ ​ ​ ​ 641,894 ​ ​ ​ Fair value of equity awards granted and vested during the year ​ ​ ​ ​ 104,198 ​ ​ ​ ​ ​ — ​ ​ ​ ​ ​ — ​ ​ ​ Change in fair value of equity awards granted in prior years that were unvested as of the end of the year ​ ​ ​ ​ (668,425 ) ​ ​ ​ ​ ​ (59,552 ) ​ ​ ​ ​ ​ (100,948 ) ​ ​ ​ Change in fair value of equity awards granted in prior years that vested during the year ​ ​ ​ ​ 626,824 ​ ​ ​ ​ ​ 32,247 ​ ​ ​ ​ ​ (255,785 ) ​ ​ ​ Equity awards granted in prior years that were forfeited during the year ​ ​ ​ ​ — ​ ​ ​ ​ ​ — ​ ​ ​ ​ ​ (808,505 ) ​ ​ ​ Dividends or other earnings paid on equity awards during the year ​ ​ ​ ​ — ​ ​ ​ ​ ​ — ​ ​ ​ ​ ​ — ​ ​ ​ Fair value of modifications to options during the year ​ ​ ​ ​ — ​ ​ ​ ​ ​ — ​ ​ ​ ​ ​ 297,146 ​ ​ ​ Total Equity Award Related Adjustments ​ ​ ​ ​ (4,503,524 ) ​ ​ ​ ​ ​ (329,707 ) ​ ​ ​ ​ ​ (1,759,375 ) ​ ​ ​ AVERAGE COMPENSATION ACTUALLY PAID TOTALS ​ ​ ​ $ 1,773,093 ​ ​ ​ ​ $ 2,133,954 ​ ​ ​ ​ $ 370,329 ​ ​ ​ (3)
The Company defines EBITDA as earnings before (i) interest expense, (ii) income taxes, and (iii) depreciation and amortization. The Company defines Adjusted EBITDA as EBITDA, plus (a) loss/(gain) on disposal of assets, (b) loss/​(gain) on extinguishment of debt, (c) stock-based compensation, and (d) other unusual or non-recurring (income)/​expenses, such as impairment charges, severance, costs related to our IPO and costs related asset acquisition or one-time professional fees. For a more detailed definition of the non-GAAP financial measure of Adjusted EBITDA and reconciliation of Adjusted EBITDA to our most directly comparable financial measures calculated in accordance with GAAP, please read “How We Evaluation Our Operations” in our Form 10-K filed for the year ended December 31, 2022. ​ (4) The CAP for non-PEO NEOs for fiscal year 2020 is significantly lower than fiscal years 2021 and 2022 due to Dale Redman, the Company’s former Chief Executive Officer and an NEO for fiscal year 2020, forfeiting all outstanding and unvested equity awards in connection with his resignation on March 13, 2020. Pursuant to Item 402(v) of Regulation S-K, the fair value of such forfeited equity awards as of the end of the prior fiscal year is taken as a deduction in calculating CAP, which fair value was equal to $5,278,13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The first and second PEOs reflected in columns (b) and (c) represent Phillip Gobe and Samuel Sledge, respectively. The non-PEO named executive officers reflected in column (d) and (e) represent the following individuals by year: ​ 2022 – Phillip Gobe, David Schorlemer, Adam Muñoz, and Newton W. Wilson III 2021 – David Schorlemer, Adam Munoz, and Newton W. Wilson III 2020 – 
Dale Redman, Darin G. Holderness, David Schorlemer, Jeffrey Smith, David Sledge, Adam Munoz, and Newton W. Wilson III </t>
        </is>
      </c>
      <c r="C6" s="4" t="inlineStr">
        <is>
          <t xml:space="preserve"> </t>
        </is>
      </c>
      <c r="D6" s="4" t="inlineStr">
        <is>
          <t xml:space="preserve"> </t>
        </is>
      </c>
    </row>
    <row r="7">
      <c r="A7" s="4" t="inlineStr">
        <is>
          <t>Adjustment To PEO Compensation, Footnote [Text Block]</t>
        </is>
      </c>
      <c r="B7" s="4" t="inlineStr">
        <is>
          <t>(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 ​ ​ ​ ​ 2021 ​ ​ 2020 ​ ​ FIRST PEO SUMMARY COMPENSATION TABLE TOTALS ​ ​ ​ $ 6,862,469 ​ ​ ​ ​ $ 5,095,728 ​ ​ ​ Add (Subtract): ​ ​ ​ ​ ​ ​ ​ ​ ​ ​ ​ ​ ​ ​ Fair value of equity awards granted during the year from the Summary Compensation Table ​ ​ ​ ​ (5,102,180 ) ​ ​ ​ ​ ​ (3,808,721 ) ​ ​ ​ Fair value at year end of equity awards granted during the year ​ ​ ​ ​ 3,975,060 ​ ​ ​ ​ ​ 6,854,593 ​ ​ ​ Fair value of equity awards granted and vested during the year ​ ​ ​ ​ — ​ ​ ​ ​ ​ — ​ ​ ​ Change in fair value of equity awards granted in prior years that were unvested as of the end of the year ​ ​ ​ ​ (520,978 ) ​ ​ ​ ​ ​ (74,712 ) ​ ​ ​ Change in fair value of equity awards granted in prior years that vested during the year ​ ​ ​ ​ (22,080 ) ​ ​ ​ ​ ​ (104,451 ) ​ ​ ​ Equity awards granted in prior years that were forfeited during the year ​ ​ ​ ​ — ​ ​ ​ ​ ​ — ​ ​ ​ Dividends or other earnings paid on equity awards during the year ​ ​ ​ ​ — ​ ​ ​ ​ ​ — ​ ​ ​ Total Equity Award Related Adjustments ​ ​ ​ ​ (1,670,178 ) ​ ​ ​ ​ ​ 2,866,709 ​ ​ ​ COMPENSATION ACTUALLY PAID TOTALS ​ ​ ​ $ 5,192,291 ​ ​ ​ ​ $ 7,962,437 ​ ​ ​ ​ ​ ​ 2022 ​ ​ 2021 ​ ​ SECOND PEO SUMMARY COMPENSATION TABLE TOTALS ​ ​ ​ $ 5,028,294 ​ ​ ​ ​ $ 3,164,649 ​ ​ ​ Add (Subtract): ​ ​ ​ ​ ​ ​ ​ ​ ​ ​ ​ ​ ​ ​ Fair value of equity awards granted during the year from the Summary Compensation Table ​ ​ ​ ​ (3,258,631 ) ​ ​ ​ ​ ​ (2,216,599 ) ​ ​ ​ Fair value at year end of equity awards granted during the year ​ ​ ​ ​ 1,799,633 ​ ​ ​ ​ ​ 2,053,439 ​ ​ ​ Fair value of equity awards granted and vested during the year ​ ​ ​ ​ — ​ ​ ​ ​ ​ — ​ ​ ​ Change in fair value of equity awards granted in prior years that were unvested as of the end of the year ​ ​ ​ ​ (632,188 ) ​ ​ ​ ​ ​ (72,824 ) ​ ​ ​ Change in fair value of equity awards granted in prior years that vested during the year ​ ​ ​ ​ 159,127 ​ ​ ​ ​ ​ 71,099 ​ ​ ​ Equity awards granted in prior years that were forfeited during the year ​ ​ ​ ​ — ​ ​ ​ ​ ​ — ​ ​ ​ Dividends or other earnings paid on equity awards during the year ​ ​ ​ ​ — ​ ​ ​ ​ ​ — ​ ​ ​ Total Equity Award Related Adjustments ​ ​ ​ ​ (1,932,059 ) ​ ​ ​ ​ ​ (164,885 ) ​ ​ ​ COMPENSATION ACTUALLY PAID TOTALS ​ ​ ​ $ 3,096,235 ​ ​ ​ ​ $ 2,999,764 ​ ​</t>
        </is>
      </c>
      <c r="C7" s="4" t="inlineStr">
        <is>
          <t xml:space="preserve"> </t>
        </is>
      </c>
      <c r="D7" s="4" t="inlineStr">
        <is>
          <t xml:space="preserve"> </t>
        </is>
      </c>
    </row>
    <row r="8">
      <c r="A8" s="4" t="inlineStr">
        <is>
          <t>Non-PEO NEO Average Total Compensation Amount</t>
        </is>
      </c>
      <c r="B8" s="5" t="n">
        <v>6276617</v>
      </c>
      <c r="C8" s="5" t="n">
        <v>2463661</v>
      </c>
      <c r="D8" s="5" t="n">
        <v>2129704</v>
      </c>
    </row>
    <row r="9">
      <c r="A9" s="4" t="inlineStr">
        <is>
          <t>Non-PEO NEO Average Compensation Actually Paid Amount</t>
        </is>
      </c>
      <c r="B9" s="5" t="n">
        <v>1773093</v>
      </c>
      <c r="C9" s="6" t="n">
        <v>2133954</v>
      </c>
      <c r="D9" s="6" t="n">
        <v>370329</v>
      </c>
    </row>
    <row r="10">
      <c r="A10" s="4" t="inlineStr">
        <is>
          <t>Adjustment to Non-PEO NEO Compensation Footnote [Text Block]</t>
        </is>
      </c>
      <c r="B10" s="4" t="inlineStr">
        <is>
          <t>(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 ​ ​ ​ 2022 ​ ​ 2021 ​ ​ 2020 ​ ​ NON-PEO NEOS SUMMARY COMPENSATION TABLE TOTALS ​ ​ ​ $ 6,276,617 ​ ​ ​ ​ $ 2,463,661 ​ ​ ​ ​ $ 2,129,704 ​ ​ ​ Add (Subtract): ​ ​ ​ ​ ​ ​ ​ ​ ​ ​ ​ ​ ​ ​ ​ ​ ​ ​ ​ ​ Fair value of equity awards granted during the year from the Summary Compensation Table ​ ​ ​ ​ (5,190,052 ) ​ ​ ​ ​ ​ (1,493,812 ) ​ ​ ​ ​ ​ (1,533,177 ) ​ ​ ​ Fair value at year end of equity awards granted during the year ​ ​ ​ ​ 623,931 ​ ​ ​ ​ ​ 1,191,410 ​ ​ ​ ​ ​ 641,894 ​ ​ ​ Fair value of equity awards granted and vested during the year ​ ​ ​ ​ 104,198 ​ ​ ​ ​ ​ — ​ ​ ​ ​ ​ — ​ ​ ​ Change in fair value of equity awards granted in prior years that were unvested as of the end of the year ​ ​ ​ ​ (668,425 ) ​ ​ ​ ​ ​ (59,552 ) ​ ​ ​ ​ ​ (100,948 ) ​ ​ ​ Change in fair value of equity awards granted in prior years that vested during the year ​ ​ ​ ​ 626,824 ​ ​ ​ ​ ​ 32,247 ​ ​ ​ ​ ​ (255,785 ) ​ ​ ​ Equity awards granted in prior years that were forfeited during the year ​ ​ ​ ​ — ​ ​ ​ ​ ​ — ​ ​ ​ ​ ​ (808,505 ) ​ ​ ​ Dividends or other earnings paid on equity awards during the year ​ ​ ​ ​ — ​ ​ ​ ​ ​ — ​ ​ ​ ​ ​ — ​ ​ ​ Fair value of modifications to options during the year ​ ​ ​ ​ — ​ ​ ​ ​ ​ — ​ ​ ​ ​ ​ 297,146 ​ ​ ​ Total Equity Award Related Adjustments ​ ​ ​ ​ (4,503,524 ) ​ ​ ​ ​ ​ (329,707 ) ​ ​ ​ ​ ​ (1,759,375 ) ​ ​ ​ AVERAGE COMPENSATION ACTUALLY PAID TOTALS ​ ​ ​ $ 1,773,093 ​ ​ ​ ​ $ 2,133,954 ​ ​ ​ ​ $ 370,329 ​ ​</t>
        </is>
      </c>
      <c r="C10" s="4" t="inlineStr">
        <is>
          <t xml:space="preserve"> </t>
        </is>
      </c>
      <c r="D10" s="4" t="inlineStr">
        <is>
          <t xml:space="preserve"> </t>
        </is>
      </c>
    </row>
    <row r="11">
      <c r="A11" s="4" t="inlineStr">
        <is>
          <t>Compensation Actually Paid vs. Total Shareholder Return [Text Block]</t>
        </is>
      </c>
      <c r="B11" s="4" t="inlineStr">
        <is>
          <t xml:space="preserve">CAP and Company TSR The PEOs’ and other NEOs’ CAP generally align with the Company’s TSR over the three years presented in the table. This is primarily because a significant portion of the CAP to the PEOs and other NEOs is comprised of equity awards. The Company targets approximately 70% for the PEO and 65% for other NEOs of the value of total compensation to be comprised of equity-based awards, including RSUs and PSUs. For more detail regarding the Company’s equity awards, please see “Compensation Discussion and Analysis—What Guides Our Program” in this proxy statement. </t>
        </is>
      </c>
      <c r="C11" s="4" t="inlineStr">
        <is>
          <t xml:space="preserve"> </t>
        </is>
      </c>
      <c r="D11" s="4" t="inlineStr">
        <is>
          <t xml:space="preserve"> </t>
        </is>
      </c>
    </row>
    <row r="12">
      <c r="A12" s="4" t="inlineStr">
        <is>
          <t>Compensation Actually Paid vs. Net Income [Text Block]</t>
        </is>
      </c>
      <c r="B12" s="4" t="inlineStr">
        <is>
          <t xml:space="preserve">CAP vs. Net Income The Company’s net income has steadily increased while the PEOs’ and other NEOs’ CAP has varied significantly each year. This is due to the emphasis the Company places on equity-based awards, which are sensitive to changes in the price of the Company’s common stock. In addition, the Company does not use net income to determine compensation levels or equity-based award payouts. </t>
        </is>
      </c>
      <c r="C12" s="4" t="inlineStr">
        <is>
          <t xml:space="preserve"> </t>
        </is>
      </c>
      <c r="D12" s="4" t="inlineStr">
        <is>
          <t xml:space="preserve"> </t>
        </is>
      </c>
    </row>
    <row r="13">
      <c r="A13" s="4" t="inlineStr">
        <is>
          <t>Compensation Actually Paid vs. Company Selected Measure [Text Block]</t>
        </is>
      </c>
      <c r="B13" s="4" t="inlineStr">
        <is>
          <t xml:space="preserve">CAP vs. Adjusted EBITDA (the Company-Selected Measure) The Company’s Adjusted EBITDA has steadily increased while the PEOs’ and other NEOs’ CAP has varied significantly each year. This is due to the emphasis the Company places on equity-based awards, which are sensitive to changes in the price of the Company’s common stock. The Company uses Adjusted EBITDA as a performance metric for annual cash incentive awards granted under the Annual Bonus Plan. For fiscal year 2022, 50% of each NEO’s annual cash incentive was based on the achievement of Adjusted EBITDA. </t>
        </is>
      </c>
      <c r="C13" s="4" t="inlineStr">
        <is>
          <t xml:space="preserve"> </t>
        </is>
      </c>
      <c r="D13" s="4" t="inlineStr">
        <is>
          <t xml:space="preserve"> </t>
        </is>
      </c>
    </row>
    <row r="14">
      <c r="A14" s="4" t="inlineStr">
        <is>
          <t>Total Shareholder Return Vs Peer Group [Text Block]</t>
        </is>
      </c>
      <c r="B14" s="4" t="inlineStr">
        <is>
          <t xml:space="preserve">Company TSR vs. Peer Group TSR The Company’s cumulative TSR over the three year period was -7.82%, </t>
        </is>
      </c>
      <c r="C14" s="4" t="inlineStr">
        <is>
          <t xml:space="preserve"> </t>
        </is>
      </c>
      <c r="D14" s="4" t="inlineStr">
        <is>
          <t xml:space="preserve"> </t>
        </is>
      </c>
    </row>
    <row r="15">
      <c r="A15" s="4" t="inlineStr">
        <is>
          <t>Tabular List [Table Text Block]</t>
        </is>
      </c>
      <c r="B15" s="4" t="inlineStr">
        <is>
          <t>Tabular Disclosure of Most Important Measures to Determine FY2022 CAP The measures listed below represent the most important financial performance measures that we used to determine CAP for fiscal year 2022. For more detail regarding these financial performance measures, please see “Compensation Discussion and Analysis—What Guides Our Program” in this proxy statement. ​ Most Important Financial Performance Measures ​ ​ Adjusted EBITDA ​ ​ Relative TSR ​ ​ Free Cash Flow ​</t>
        </is>
      </c>
      <c r="C15" s="4" t="inlineStr">
        <is>
          <t xml:space="preserve"> </t>
        </is>
      </c>
      <c r="D15" s="4" t="inlineStr">
        <is>
          <t xml:space="preserve"> </t>
        </is>
      </c>
    </row>
    <row r="16">
      <c r="A16" s="4" t="inlineStr">
        <is>
          <t>Total Shareholder Return Amount</t>
        </is>
      </c>
      <c r="B16" s="7" t="n">
        <v>92.18000000000001</v>
      </c>
      <c r="C16" s="6" t="n">
        <v>72</v>
      </c>
      <c r="D16" s="8" t="n">
        <v>65.69</v>
      </c>
    </row>
    <row r="17">
      <c r="A17" s="4" t="inlineStr">
        <is>
          <t>Peer Group Total Shareholder Return Amount</t>
        </is>
      </c>
      <c r="B17" s="8" t="n">
        <v>148.21</v>
      </c>
      <c r="C17" s="8" t="n">
        <v>73.63</v>
      </c>
      <c r="D17" s="8" t="n">
        <v>60.89</v>
      </c>
    </row>
    <row r="18">
      <c r="A18" s="4" t="inlineStr">
        <is>
          <t>Net Income (Loss)</t>
        </is>
      </c>
      <c r="B18" s="5" t="n">
        <v>2030000</v>
      </c>
      <c r="C18" s="5" t="n">
        <v>-54185000</v>
      </c>
      <c r="D18" s="5" t="n">
        <v>-107020000</v>
      </c>
    </row>
    <row r="19">
      <c r="A19" s="4" t="inlineStr">
        <is>
          <t>Company Selected Measure Amount</t>
        </is>
      </c>
      <c r="B19" s="6" t="n">
        <v>316590000</v>
      </c>
      <c r="C19" s="6" t="n">
        <v>135007000</v>
      </c>
      <c r="D19" s="6" t="n">
        <v>141463000</v>
      </c>
    </row>
    <row r="20">
      <c r="A20" s="4" t="inlineStr">
        <is>
          <t>PEO Name</t>
        </is>
      </c>
      <c r="B20" s="4" t="inlineStr">
        <is>
          <t>Phillip Gobe</t>
        </is>
      </c>
      <c r="C20" s="4" t="inlineStr">
        <is>
          <t xml:space="preserve"> </t>
        </is>
      </c>
      <c r="D20" s="4" t="inlineStr">
        <is>
          <t xml:space="preserve"> </t>
        </is>
      </c>
    </row>
    <row r="21">
      <c r="A21" s="4" t="inlineStr">
        <is>
          <t>Fair Value Of Forfeited Equity Award</t>
        </is>
      </c>
      <c r="B21" s="5" t="n">
        <v>5278134</v>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3)
The Company defines EBITDA as earnings before (i) interest expense, (ii) income taxes, and (iii) depreciation and amortization. The Company defines Adjusted EBITDA as EBITDA, plus (a) loss/(gain) on disposal of assets, (b) loss/​(gain) on extinguishment of debt, (c) stock-based compensation, and (d) other unusual or non-recurring (income)/​expenses, such as impairment charges, severance, costs related to our IPO and costs related asset acquisition or one-time professional fees. For a more detailed definition of the non-GAAP financial measure of Adjusted EBITDA and reconciliation of Adjusted EBITDA to our most directly comparable financial measures calculated in accordance with GAAP, please read “How We Evaluation Our Operations” in our Form 10-K filed for the year ended December 31, 2022.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Samuel Sledg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5028294</v>
      </c>
      <c r="C34" s="5" t="n">
        <v>3164649</v>
      </c>
      <c r="D34" s="4" t="inlineStr">
        <is>
          <t xml:space="preserve"> </t>
        </is>
      </c>
    </row>
    <row r="35">
      <c r="A35" s="4" t="inlineStr">
        <is>
          <t>PEO Actually Paid Compensation Amount</t>
        </is>
      </c>
      <c r="B35" s="6" t="n">
        <v>3096235</v>
      </c>
      <c r="C35" s="6" t="n">
        <v>2999764</v>
      </c>
      <c r="D35" s="4" t="inlineStr">
        <is>
          <t xml:space="preserve"> </t>
        </is>
      </c>
    </row>
    <row r="36">
      <c r="A36" s="4" t="inlineStr">
        <is>
          <t>Samuel Sledge [Member] | Equity Awards Value In Summary Compensation Table (Grant Date Value)</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3258631</v>
      </c>
      <c r="C38" s="6" t="n">
        <v>-2216599</v>
      </c>
      <c r="D38" s="4" t="inlineStr">
        <is>
          <t xml:space="preserve"> </t>
        </is>
      </c>
    </row>
    <row r="39">
      <c r="A39" s="4" t="inlineStr">
        <is>
          <t>Samuel Sledge [Member]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932059</v>
      </c>
      <c r="C41" s="6" t="n">
        <v>-164885</v>
      </c>
      <c r="D41" s="4" t="inlineStr">
        <is>
          <t xml:space="preserve"> </t>
        </is>
      </c>
    </row>
    <row r="42">
      <c r="A42" s="4" t="inlineStr">
        <is>
          <t>Samuel Sledge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799633</v>
      </c>
      <c r="C44" s="6" t="n">
        <v>2053439</v>
      </c>
      <c r="D44" s="4" t="inlineStr">
        <is>
          <t xml:space="preserve"> </t>
        </is>
      </c>
    </row>
    <row r="45">
      <c r="A45" s="4" t="inlineStr">
        <is>
          <t>Samuel Sledge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32188</v>
      </c>
      <c r="C47" s="6" t="n">
        <v>-72824</v>
      </c>
      <c r="D47" s="4" t="inlineStr">
        <is>
          <t xml:space="preserve"> </t>
        </is>
      </c>
    </row>
    <row r="48">
      <c r="A48" s="4" t="inlineStr">
        <is>
          <t>Samuel Sledge [Member] | 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9127</v>
      </c>
      <c r="C50" s="6" t="n">
        <v>71099</v>
      </c>
      <c r="D50" s="4" t="inlineStr">
        <is>
          <t xml:space="preserve"> </t>
        </is>
      </c>
    </row>
    <row r="51">
      <c r="A51" s="4" t="inlineStr">
        <is>
          <t>Phillip Gob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PEO Total Compensation Amount</t>
        </is>
      </c>
      <c r="B53" s="4" t="inlineStr">
        <is>
          <t xml:space="preserve"> </t>
        </is>
      </c>
      <c r="C53" s="6" t="n">
        <v>6862469</v>
      </c>
      <c r="D53" s="5" t="n">
        <v>5095728</v>
      </c>
    </row>
    <row r="54">
      <c r="A54" s="4" t="inlineStr">
        <is>
          <t>PEO Actually Paid Compensation Amount</t>
        </is>
      </c>
      <c r="B54" s="4" t="inlineStr">
        <is>
          <t xml:space="preserve"> </t>
        </is>
      </c>
      <c r="C54" s="6" t="n">
        <v>5192291</v>
      </c>
      <c r="D54" s="6" t="n">
        <v>7962437</v>
      </c>
    </row>
    <row r="55">
      <c r="A55" s="4" t="inlineStr">
        <is>
          <t>Phillip Gobe [Member] | Equity Awards Value In Summary Compensation Table (Grant Date Value)</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5102180</v>
      </c>
      <c r="D57" s="6" t="n">
        <v>-3808721</v>
      </c>
    </row>
    <row r="58">
      <c r="A58" s="4" t="inlineStr">
        <is>
          <t>Phillip Gobe [Member] | Total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670178</v>
      </c>
      <c r="D60" s="6" t="n">
        <v>2866709</v>
      </c>
    </row>
    <row r="61">
      <c r="A61" s="4" t="inlineStr">
        <is>
          <t>Phillip Gobe [Member] | Year-end Fair Value Of Awards Granted In The Current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3975060</v>
      </c>
      <c r="D63" s="6" t="n">
        <v>6854593</v>
      </c>
    </row>
    <row r="64">
      <c r="A64" s="4" t="inlineStr">
        <is>
          <t>Phillip Gobe [Member] | Change In Fair Value Of Outstanding And Unvested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520978</v>
      </c>
      <c r="D66" s="6" t="n">
        <v>-74712</v>
      </c>
    </row>
    <row r="67">
      <c r="A67" s="4" t="inlineStr">
        <is>
          <t>Phillip Gobe [Member] | Change In Fair Value As Of Vesting Date Of Prior Year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22080</v>
      </c>
      <c r="D69" s="6" t="n">
        <v>-104451</v>
      </c>
    </row>
    <row r="70">
      <c r="A70" s="4" t="inlineStr">
        <is>
          <t>Non-PEO NEO [Member] | Equity Awards Value In Summary Compensation Table (Grant Date Value)</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190052</v>
      </c>
      <c r="C72" s="6" t="n">
        <v>-1493812</v>
      </c>
      <c r="D72" s="6" t="n">
        <v>-1533177</v>
      </c>
    </row>
    <row r="73">
      <c r="A73" s="4" t="inlineStr">
        <is>
          <t>Non-PEO NEO [Member] | Total Equity Awards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503524</v>
      </c>
      <c r="C75" s="6" t="n">
        <v>-329707</v>
      </c>
      <c r="D75" s="6" t="n">
        <v>-1759375</v>
      </c>
    </row>
    <row r="76">
      <c r="A76" s="4" t="inlineStr">
        <is>
          <t>Non-PEO NEO [Member] | Year-end Fair Value Of Awards Granted In The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23931</v>
      </c>
      <c r="C78" s="6" t="n">
        <v>1191410</v>
      </c>
      <c r="D78" s="6" t="n">
        <v>641894</v>
      </c>
    </row>
    <row r="79">
      <c r="A79" s="4" t="inlineStr">
        <is>
          <t>Non-PEO NEO [Member] | Change In Fair Value Of Outstanding And Unvested Awards Granted In Prior Fiscal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668425</v>
      </c>
      <c r="C81" s="6" t="n">
        <v>-59552</v>
      </c>
      <c r="D81" s="6" t="n">
        <v>-100948</v>
      </c>
    </row>
    <row r="82">
      <c r="A82" s="4" t="inlineStr">
        <is>
          <t>Non-PEO NEO [Member] | Change In Fair Value As Of Vesting Date Of Prior Year Awards Vested During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626824</v>
      </c>
      <c r="C84" s="5" t="n">
        <v>32247</v>
      </c>
      <c r="D84" s="6" t="n">
        <v>-255785</v>
      </c>
    </row>
    <row r="85">
      <c r="A85" s="4" t="inlineStr">
        <is>
          <t>Non-PEO NEO [Member] | Change In Fair Value As Of Vesting Date Of Current Year Awards Vested During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04198</v>
      </c>
      <c r="C87" s="4" t="inlineStr">
        <is>
          <t xml:space="preserve"> </t>
        </is>
      </c>
      <c r="D87" s="4" t="inlineStr">
        <is>
          <t xml:space="preserve"> </t>
        </is>
      </c>
    </row>
    <row r="88">
      <c r="A88" s="4" t="inlineStr">
        <is>
          <t>Non-PEO NEO [Member] | Equity Awards Granted In Prior Years That Were Forfeited During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808505</v>
      </c>
    </row>
    <row r="91">
      <c r="A91" s="4" t="inlineStr">
        <is>
          <t>Non-PEO NEO [Member] | Fair Value Of Modifications To Options During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5" t="n">
        <v>2971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5:24Z</dcterms:created>
  <dcterms:modified xmlns:dcterms="http://purl.org/dc/terms/" xmlns:xsi="http://www.w3.org/2001/XMLSchema-instance" xsi:type="dcterms:W3CDTF">2023-03-30T20:05:24Z</dcterms:modified>
</cp:coreProperties>
</file>